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lesforce, Inc.</t>
        </is>
      </c>
    </row>
    <row r="8">
      <c r="A8" s="4" t="inlineStr">
        <is>
          <t>Entity Central Index Key</t>
        </is>
      </c>
      <c r="B8" s="4" t="inlineStr">
        <is>
          <t>0001108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Jan. 31, 2024 USD ($)</t>
        </is>
      </c>
      <c r="C2" s="2" t="inlineStr">
        <is>
          <t>Jan. 31, 2023 USD ($)</t>
        </is>
      </c>
      <c r="D2" s="2" t="inlineStr">
        <is>
          <t>Jan. 31, 2022 USD ($)</t>
        </is>
      </c>
      <c r="E2" s="2" t="inlineStr">
        <is>
          <t>Jan.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information below is provided in accordance with the SEC pay versus performance disclosure rules set forth in Item 402(v) of Regulation S-K non-PEO
  Fiscal   Year Summary Total for PEO Compensation Paid to PEO Summary Total for PEO Compensation Summary Total for PEO Compensation Average Non-PEO Average Non-PEO Value of Initial Fixed $100 Net ($ millions) Relative (percentile)
Company Peer Group Share-
  2024 $ 39,642,173  $ 100,570,098 —  —  —  —  $ 13,762,498  $ 34,326,577 $ 154.18 $ 220.03 $ 4,136 93rd
  2023 $ 29,868,893 ($ 15,648,986) $ 26,792,798 ($ 72,220,776) —  —  $ 15,923,619 ($ 7,680,438) $ 92.13 $ 142.05 $ 208 17th
  2022 $ 28,602,112  $ 25,056,235 $ 22,794,415  $ 31,528,547 —  —  $ 14,044,452  $ 16,514,995 $ 127.60 $ 183.20 $ 1,444 41st
  2021 $ 25,740,775  $ 59,862,429 —  —  $ 1,232,157 $ 12,279,756 $ 13,763,689  $ 36,808,761 $ 123.72 $ 146.11 $ 4,072 65th
(1) The dollar amounts reported are the “Total Compensation” amounts reported for our PEO, Marc Benioff, in our Summary Compensation Table above.
(2) The dollar amounts reported represent the amount of Compensation Actually Paid to our PEO, Marc Benioff, as computed in accordance with SEC rules, and do not reflect the actual amount of compensation earned or received during the applicable fiscal year. In accordance with SEC rules, these amounts differ from “Total Compensation” as set forth in the Summary Compensation Table for fiscal 2024 as shown below. Equity values are calculated in accordance with FASB ASC Topic 718, and the valuation assumptions used to calculate fair values did not materially differ from those disclosed at the time of grant.
   Compensation Actually Paid to PEO (Mr. Benioff) FY2024
   Summary Compensation Table Total $ 39,642,173
   Deduction ($ 30,338,323)
   Add : Year-end $ 42,794,577
   Add : $ 43,793,324
   Add : $ 0
   Add : $ 4,678,347
   Subtract: Prior fiscal year end value of any equity awards granted in prior fiscal years that failed to meet vesting conditions during    the covered fiscal year $ 0
   Add: Value of dividends or other earnings paid on unvested equity awards during the covered fiscal year not otherwise included in    the total compensation for the fiscal year $ 0
   Compensation Actually Paid to Mr. Benioff $ 100,570,098
(3) The dollar amounts reported are the “Total Compensation” amounts reported for Bret Taylor, who served as Co-PEO in Co-PEO
(4) The dollar amounts reported represent the amount of Compensation Actually Paid to our former Co-PEOs,
(5) The dollar amounts reported are the average of the “Total Compensation” amounts reported for the Company’s NEOs as a group excluding our CEO and former Co-PEOs Co-PEO “Non-PEO Non-PEO Co-PEOs, Co-PEO)
(6) The dollar amounts reported represent the average amount of Compensation Actually Paid to the Non-PEO
   Average Compensation Actually Paid to Non-PEO NEOs FY2024
   Average Summary Compensation Table Total $ 13,762,498
   Deduction ($ 10,674,880)
   Add: Average year-end $ 17,623,840
   Add: Average year over year change in fair value of outstanding and unvested equity awards granted in prior fiscal years $ 10,874,062
   Add: Average fair value as of the vesting date of vested awards granted in current fiscal year $ 0
   Add: Average change in fair value from prior fiscal year end to the vesting date of equity awards granted in prior fiscal years that vested in the fiscal year $ 2,741,057
   Subtract: Average prior fiscal year end value of any equity awards granted in prior fiscal years that failed to meet vesting conditions    during the covered fiscal year $ 0
   Add: Average value of dividends or other earnings paid on unvested equity awards during the covered fiscal year not otherwise included    in the total compensation for the fiscal year $ 0
   Average Compensation Actually Paid to Non-PEO $ 34,326,577
(7) Cumulative TSR is calculated by dividing (a) the sum of (i) the cumulative amount of any dividends for the measurement period, assuming dividend reinvestment, and (ii) the difference between the Company’s stock price at the end and the beginning of the measurement period by (b) the Company’s stock price at the beginning of the measurement period. The beginning of the measurement period for each year in the table is January 31, 2020. Historical stock performance is not necessarily indicative of future stock performance.
(8) Represents the weighted peer group TSR, weighted according to the respective companies’ stock market capitalization at the beginning of each period for which a return is indicated. The peer group used for this purpose is the following published industry index: Nasdaq Computer &amp; Data Processing Index, which is used in the stock performance graph required by Item 201(e) of Regulation S-K
(9) The dollar amounts reported represent the amount of net income reflected in the Company’s audited financial statements for the applicable fiscal year.
(10) The “Company-Selected Measure” (as defined in Item 402(v) of Regulation S-K one-year ending non-GAAP</t>
        </is>
      </c>
      <c r="C4" s="4" t="inlineStr">
        <is>
          <t xml:space="preserve"> </t>
        </is>
      </c>
      <c r="D4" s="4" t="inlineStr">
        <is>
          <t xml:space="preserve"> </t>
        </is>
      </c>
      <c r="E4" s="4" t="inlineStr">
        <is>
          <t xml:space="preserve"> </t>
        </is>
      </c>
    </row>
    <row r="5">
      <c r="A5" s="4" t="inlineStr">
        <is>
          <t>Company Selected Measure Name</t>
        </is>
      </c>
      <c r="B5" s="4" t="inlineStr">
        <is>
          <t>Relative TSR</t>
        </is>
      </c>
      <c r="C5" s="4" t="inlineStr">
        <is>
          <t xml:space="preserve"> </t>
        </is>
      </c>
      <c r="D5" s="4" t="inlineStr">
        <is>
          <t xml:space="preserve"> </t>
        </is>
      </c>
      <c r="E5" s="4" t="inlineStr">
        <is>
          <t xml:space="preserve"> </t>
        </is>
      </c>
    </row>
    <row r="6">
      <c r="A6" s="4" t="inlineStr">
        <is>
          <t>Named Executive Officers, Footnote</t>
        </is>
      </c>
      <c r="B6" s="4" t="inlineStr">
        <is>
          <t>The Non-PEO Co-PEOs, Co-PEO)</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omputer &amp; Data Processing Index, which is used in the stock performance graph required by Item 201(e) of Regulation S-K</t>
        </is>
      </c>
      <c r="C7" s="4" t="inlineStr">
        <is>
          <t xml:space="preserve"> </t>
        </is>
      </c>
      <c r="D7" s="4" t="inlineStr">
        <is>
          <t xml:space="preserve"> </t>
        </is>
      </c>
      <c r="E7" s="4" t="inlineStr">
        <is>
          <t xml:space="preserve"> </t>
        </is>
      </c>
    </row>
    <row r="8">
      <c r="A8" s="4" t="inlineStr">
        <is>
          <t>PEO Total Compensation Amount</t>
        </is>
      </c>
      <c r="B8" s="5" t="n">
        <v>39642173</v>
      </c>
      <c r="C8" s="4" t="inlineStr">
        <is>
          <t xml:space="preserve"> </t>
        </is>
      </c>
      <c r="D8" s="4" t="inlineStr">
        <is>
          <t xml:space="preserve"> </t>
        </is>
      </c>
      <c r="E8" s="4" t="inlineStr">
        <is>
          <t xml:space="preserve"> </t>
        </is>
      </c>
    </row>
    <row r="9">
      <c r="A9" s="4" t="inlineStr">
        <is>
          <t>PEO Actually Paid Compensation Amount</t>
        </is>
      </c>
      <c r="B9" s="5" t="n">
        <v>100570098</v>
      </c>
      <c r="C9" s="4" t="inlineStr">
        <is>
          <t xml:space="preserve"> </t>
        </is>
      </c>
      <c r="D9" s="4" t="inlineStr">
        <is>
          <t xml:space="preserve"> </t>
        </is>
      </c>
      <c r="E9" s="4" t="inlineStr">
        <is>
          <t xml:space="preserve"> </t>
        </is>
      </c>
    </row>
    <row r="10">
      <c r="A10" s="4" t="inlineStr">
        <is>
          <t>Adjustment To PEO Compensation, Footnote</t>
        </is>
      </c>
      <c r="B10" s="4" t="inlineStr">
        <is>
          <t xml:space="preserve">(2) The dollar amounts reported represent the amount of Compensation Actually Paid to our PEO, Marc Benioff, as computed in accordance with SEC rules, and do not reflect the actual amount of compensation earned or received during the applicable fiscal year. In accordance with SEC rules, these amounts differ from “Total Compensation” as set forth in the Summary Compensation Table for fiscal 2024 as shown below. Equity values are calculated in accordance with FASB ASC Topic 718, and the valuation assumptions used to calculate fair values did not materially differ from those disclosed at the time of grant.
   Compensation Actually Paid to PEO (Mr. Benioff) FY2024
   Summary Compensation Table Total $ 39,642,173
   Deduction ($ 30,338,323)
   Add : Year-end $ 42,794,577
   Add : $ 43,793,324
   Add : $ 0
   Add : $ 4,678,347
   Subtract: Prior fiscal year end value of any equity awards granted in prior fiscal years that failed to meet vesting conditions during    the covered fiscal year $ 0
   Add: Value of dividends or other earnings paid on unvested equity awards during the covered fiscal year not otherwise included in    the total compensation for the fiscal year $ 0
   Compensation Actually Paid to Mr. Benioff $ 100,570,098 </t>
        </is>
      </c>
      <c r="C10" s="4" t="inlineStr">
        <is>
          <t xml:space="preserve"> </t>
        </is>
      </c>
      <c r="D10" s="4" t="inlineStr">
        <is>
          <t xml:space="preserve"> </t>
        </is>
      </c>
      <c r="E10" s="4" t="inlineStr">
        <is>
          <t xml:space="preserve"> </t>
        </is>
      </c>
    </row>
    <row r="11">
      <c r="A11" s="4" t="inlineStr">
        <is>
          <t>Non-PEO NEO Average Total Compensation Amount</t>
        </is>
      </c>
      <c r="B11" s="5" t="n">
        <v>13762498</v>
      </c>
      <c r="C11" s="5" t="n">
        <v>15923619</v>
      </c>
      <c r="D11" s="5" t="n">
        <v>14044452</v>
      </c>
      <c r="E11" s="5" t="n">
        <v>13763689</v>
      </c>
    </row>
    <row r="12">
      <c r="A12" s="4" t="inlineStr">
        <is>
          <t>Non-PEO NEO Average Compensation Actually Paid Amount</t>
        </is>
      </c>
      <c r="B12" s="5" t="n">
        <v>34326577</v>
      </c>
      <c r="C12" s="6" t="n">
        <v>-7680438</v>
      </c>
      <c r="D12" s="6" t="n">
        <v>16514995</v>
      </c>
      <c r="E12" s="6" t="n">
        <v>36808761</v>
      </c>
    </row>
    <row r="13">
      <c r="A13" s="4" t="inlineStr">
        <is>
          <t>Adjustment to Non-PEO NEO Compensation Footnote</t>
        </is>
      </c>
      <c r="B13" s="4" t="inlineStr">
        <is>
          <t xml:space="preserve">(6) The dollar amounts reported represent the average amount of Compensation Actually Paid to the Non-PEO
   Average Compensation Actually Paid to Non-PEO NEOs FY2024
   Average Summary Compensation Table Total $ 13,762,498
   Deduction ($ 10,674,880)
   Add: Average year-end $ 17,623,840
   Add: Average year over year change in fair value of outstanding and unvested equity awards granted in prior fiscal years $ 10,874,062
   Add: Average fair value as of the vesting date of vested awards granted in current fiscal year $ 0
   Add: Average change in fair value from prior fiscal year end to the vesting date of equity awards granted in prior fiscal years that vested in the fiscal year $ 2,741,057
   Subtract: Average prior fiscal year end value of any equity awards granted in prior fiscal years that failed to meet vesting conditions    during the covered fiscal year $ 0
   Add: Average value of dividends or other earnings paid on unvested equity awards during the covered fiscal year not otherwise included    in the total compensation for the fiscal year $ 0
   Average Compensation Actually Paid to Non-PEO $ 34,326,57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ompensation Actually Paid and Cumulative Company and Peer Group TSR. Co-PEOs, Non-PEO</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Compensation Actually Paid and Net Income. The graph below Co-PEOs,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Compensation Actually Paid and Relative TSR. Co-PEOs, Non-PEO one-year</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Compensation Actually Paid and Cumulative Company and Peer Group TSR. Co-PEOs, Non-PEO</t>
        </is>
      </c>
      <c r="C17" s="4" t="inlineStr">
        <is>
          <t xml:space="preserve"> </t>
        </is>
      </c>
      <c r="D17" s="4" t="inlineStr">
        <is>
          <t xml:space="preserve"> </t>
        </is>
      </c>
      <c r="E17" s="4" t="inlineStr">
        <is>
          <t xml:space="preserve"> </t>
        </is>
      </c>
    </row>
    <row r="18">
      <c r="A18" s="4" t="inlineStr">
        <is>
          <t>Tabular List, Table</t>
        </is>
      </c>
      <c r="B18" s="4" t="inlineStr">
        <is>
          <t>Financial Performance Measures. As described in greater detail in the “Compensation Discussion and Analysis” above, the Company’s executive compensation program reflects a pay-for-performance
Performance Measures
Relative TSR
Non-GAAP Operating Margin (1)
Revenue
Operating Cash Flow
Non-GAAP (2)</t>
        </is>
      </c>
      <c r="C18" s="4" t="inlineStr">
        <is>
          <t xml:space="preserve"> </t>
        </is>
      </c>
      <c r="D18" s="4" t="inlineStr">
        <is>
          <t xml:space="preserve"> </t>
        </is>
      </c>
      <c r="E18" s="4" t="inlineStr">
        <is>
          <t xml:space="preserve"> </t>
        </is>
      </c>
    </row>
    <row r="19">
      <c r="A19" s="4" t="inlineStr">
        <is>
          <t>Total Shareholder Return Amount</t>
        </is>
      </c>
      <c r="B19" s="7" t="n">
        <v>154.18</v>
      </c>
      <c r="C19" s="8" t="n">
        <v>92.13</v>
      </c>
      <c r="D19" s="9" t="n">
        <v>127.6</v>
      </c>
      <c r="E19" s="8" t="n">
        <v>123.72</v>
      </c>
    </row>
    <row r="20">
      <c r="A20" s="4" t="inlineStr">
        <is>
          <t>Peer Group Total Shareholder Return Amount</t>
        </is>
      </c>
      <c r="B20" s="8" t="n">
        <v>220.03</v>
      </c>
      <c r="C20" s="8" t="n">
        <v>142.05</v>
      </c>
      <c r="D20" s="9" t="n">
        <v>183.2</v>
      </c>
      <c r="E20" s="8" t="n">
        <v>146.11</v>
      </c>
    </row>
    <row r="21">
      <c r="A21" s="4" t="inlineStr">
        <is>
          <t>Net Income (Loss)</t>
        </is>
      </c>
      <c r="B21" s="5" t="n">
        <v>4136000000</v>
      </c>
      <c r="C21" s="5" t="n">
        <v>208000000</v>
      </c>
      <c r="D21" s="5" t="n">
        <v>1444000000</v>
      </c>
      <c r="E21" s="5" t="n">
        <v>4072000000</v>
      </c>
    </row>
    <row r="22">
      <c r="A22" s="4" t="inlineStr">
        <is>
          <t>Company Selected Measure Amount</t>
        </is>
      </c>
      <c r="B22" s="8" t="n">
        <v>0.93</v>
      </c>
      <c r="C22" s="8" t="n">
        <v>0.17</v>
      </c>
      <c r="D22" s="8" t="n">
        <v>0.41</v>
      </c>
      <c r="E22" s="8" t="n">
        <v>0.65</v>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lative TSR</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on-GAAP Operating Margin</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venue</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Operating Cash Flow</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Non-GAAP Income from Operations</t>
        </is>
      </c>
      <c r="C37" s="4" t="inlineStr">
        <is>
          <t xml:space="preserve"> </t>
        </is>
      </c>
      <c r="D37" s="4" t="inlineStr">
        <is>
          <t xml:space="preserve"> </t>
        </is>
      </c>
      <c r="E37" s="4" t="inlineStr">
        <is>
          <t xml:space="preserve"> </t>
        </is>
      </c>
    </row>
    <row r="38">
      <c r="A38" s="4" t="inlineStr">
        <is>
          <t>Marc Benioff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39642173</v>
      </c>
      <c r="C40" s="5" t="n">
        <v>29868893</v>
      </c>
      <c r="D40" s="5" t="n">
        <v>28602112</v>
      </c>
      <c r="E40" s="5" t="n">
        <v>25740775</v>
      </c>
    </row>
    <row r="41">
      <c r="A41" s="4" t="inlineStr">
        <is>
          <t>PEO Actually Paid Compensation Amount</t>
        </is>
      </c>
      <c r="B41" s="5" t="n">
        <v>100570098</v>
      </c>
      <c r="C41" s="6" t="n">
        <v>-15648986</v>
      </c>
      <c r="D41" s="6" t="n">
        <v>25056235</v>
      </c>
      <c r="E41" s="6" t="n">
        <v>59862429</v>
      </c>
    </row>
    <row r="42">
      <c r="A42" s="4" t="inlineStr">
        <is>
          <t>PEO Name</t>
        </is>
      </c>
      <c r="B42" s="4" t="inlineStr">
        <is>
          <t>Marc Benioff</t>
        </is>
      </c>
      <c r="C42" s="4" t="inlineStr">
        <is>
          <t xml:space="preserve"> </t>
        </is>
      </c>
      <c r="D42" s="4" t="inlineStr">
        <is>
          <t xml:space="preserve"> </t>
        </is>
      </c>
      <c r="E42" s="4" t="inlineStr">
        <is>
          <t xml:space="preserve"> </t>
        </is>
      </c>
    </row>
    <row r="43">
      <c r="A43" s="4" t="inlineStr">
        <is>
          <t>Mr. Taylo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5" t="n">
        <v>0</v>
      </c>
      <c r="C45" s="6" t="n">
        <v>26792798</v>
      </c>
      <c r="D45" s="6" t="n">
        <v>22794415</v>
      </c>
      <c r="E45" s="6" t="n">
        <v>0</v>
      </c>
    </row>
    <row r="46">
      <c r="A46" s="4" t="inlineStr">
        <is>
          <t>PEO Actually Paid Compensation Amount</t>
        </is>
      </c>
      <c r="B46" s="5" t="n">
        <v>0</v>
      </c>
      <c r="C46" s="6" t="n">
        <v>-72220776</v>
      </c>
      <c r="D46" s="6" t="n">
        <v>31528547</v>
      </c>
      <c r="E46" s="6" t="n">
        <v>0</v>
      </c>
    </row>
    <row r="47">
      <c r="A47" s="4" t="inlineStr">
        <is>
          <t>PEO Name</t>
        </is>
      </c>
      <c r="B47" s="4" t="inlineStr">
        <is>
          <t>Bret Taylor</t>
        </is>
      </c>
      <c r="C47" s="4" t="inlineStr">
        <is>
          <t xml:space="preserve"> </t>
        </is>
      </c>
      <c r="D47" s="4" t="inlineStr">
        <is>
          <t xml:space="preserve"> </t>
        </is>
      </c>
      <c r="E47" s="4" t="inlineStr">
        <is>
          <t xml:space="preserve"> </t>
        </is>
      </c>
    </row>
    <row r="48">
      <c r="A48" s="4" t="inlineStr">
        <is>
          <t>Mr. Block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PEO Total Compensation Amount</t>
        </is>
      </c>
      <c r="B50" s="5" t="n">
        <v>0</v>
      </c>
      <c r="C50" s="6" t="n">
        <v>0</v>
      </c>
      <c r="D50" s="6" t="n">
        <v>0</v>
      </c>
      <c r="E50" s="6" t="n">
        <v>1232157</v>
      </c>
    </row>
    <row r="51">
      <c r="A51" s="4" t="inlineStr">
        <is>
          <t>PEO Actually Paid Compensation Amount</t>
        </is>
      </c>
      <c r="B51" s="5" t="n">
        <v>0</v>
      </c>
      <c r="C51" s="5" t="n">
        <v>0</v>
      </c>
      <c r="D51" s="5" t="n">
        <v>0</v>
      </c>
      <c r="E51" s="5" t="n">
        <v>12279756</v>
      </c>
    </row>
    <row r="52">
      <c r="A52" s="4" t="inlineStr">
        <is>
          <t>PEO Name</t>
        </is>
      </c>
      <c r="B52" s="4" t="inlineStr">
        <is>
          <t>Keith Block</t>
        </is>
      </c>
      <c r="C52" s="4" t="inlineStr">
        <is>
          <t xml:space="preserve"> </t>
        </is>
      </c>
      <c r="D52" s="4" t="inlineStr">
        <is>
          <t xml:space="preserve"> </t>
        </is>
      </c>
      <c r="E52" s="4" t="inlineStr">
        <is>
          <t xml:space="preserve"> </t>
        </is>
      </c>
    </row>
    <row r="53">
      <c r="A53" s="4" t="inlineStr">
        <is>
          <t>PEO | Marc Benioff [Member] | Stock Awards And Option Award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30338323</v>
      </c>
      <c r="C55" s="4" t="inlineStr">
        <is>
          <t xml:space="preserve"> </t>
        </is>
      </c>
      <c r="D55" s="4" t="inlineStr">
        <is>
          <t xml:space="preserve"> </t>
        </is>
      </c>
      <c r="E55" s="4" t="inlineStr">
        <is>
          <t xml:space="preserve"> </t>
        </is>
      </c>
    </row>
    <row r="56">
      <c r="A56" s="4" t="inlineStr">
        <is>
          <t>PEO | Marc Benioff [Member] | YearEnd Fair Value Of Outstanding And Unvested Equity Awards Granted In The Fiscal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42794577</v>
      </c>
      <c r="C58" s="4" t="inlineStr">
        <is>
          <t xml:space="preserve"> </t>
        </is>
      </c>
      <c r="D58" s="4" t="inlineStr">
        <is>
          <t xml:space="preserve"> </t>
        </is>
      </c>
      <c r="E58" s="4" t="inlineStr">
        <is>
          <t xml:space="preserve"> </t>
        </is>
      </c>
    </row>
    <row r="59">
      <c r="A59" s="4" t="inlineStr">
        <is>
          <t>PEO | Marc Benioff [Member] | Change In Fair Value Of Outstanding And Unvested Equity Awards Granted In Prior Fiscal Year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3793324</v>
      </c>
      <c r="C61" s="4" t="inlineStr">
        <is>
          <t xml:space="preserve"> </t>
        </is>
      </c>
      <c r="D61" s="4" t="inlineStr">
        <is>
          <t xml:space="preserve"> </t>
        </is>
      </c>
      <c r="E61" s="4" t="inlineStr">
        <is>
          <t xml:space="preserve"> </t>
        </is>
      </c>
    </row>
    <row r="62">
      <c r="A62" s="4" t="inlineStr">
        <is>
          <t>PEO | Marc Benioff [Member] | Change In Fair Value Of Equity Awards Granted In Prior Fiscal Years That Vested In The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PEO | Marc Benioff [Member] | Prior Fiscal YearEnd Fair Value For Any Equity Awards Forfeited In The Fiscal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4678347</v>
      </c>
      <c r="C67" s="4" t="inlineStr">
        <is>
          <t xml:space="preserve"> </t>
        </is>
      </c>
      <c r="D67" s="4" t="inlineStr">
        <is>
          <t xml:space="preserve"> </t>
        </is>
      </c>
      <c r="E67" s="4" t="inlineStr">
        <is>
          <t xml:space="preserve"> </t>
        </is>
      </c>
    </row>
    <row r="68">
      <c r="A68" s="4" t="inlineStr">
        <is>
          <t>PEO | Marc Benioff [Member] | Prior Fiscal Year End Value Of Any Equity Awards Granted In Prior Fiscal Years That Failed To Meet Vesting Conditions During The Covered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PEO | Marc Benioff [Member] | Value Of Dividends Or Other Earnings Paid On Unvested Equity Awards During The Covered Fiscal Year Not Otherwise Included In The Total Compensation For The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row>
    <row r="74">
      <c r="A74" s="4" t="inlineStr">
        <is>
          <t>Non-PEO NEO | Stock Awards And Option Award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10674880</v>
      </c>
      <c r="C76" s="4" t="inlineStr">
        <is>
          <t xml:space="preserve"> </t>
        </is>
      </c>
      <c r="D76" s="4" t="inlineStr">
        <is>
          <t xml:space="preserve"> </t>
        </is>
      </c>
      <c r="E76" s="4" t="inlineStr">
        <is>
          <t xml:space="preserve"> </t>
        </is>
      </c>
    </row>
    <row r="77">
      <c r="A77" s="4" t="inlineStr">
        <is>
          <t>Non-PEO NEO | YearEnd Fair Value Of Outstanding And Unvested Equity Awards Granted In The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7623840</v>
      </c>
      <c r="C79" s="4" t="inlineStr">
        <is>
          <t xml:space="preserve"> </t>
        </is>
      </c>
      <c r="D79" s="4" t="inlineStr">
        <is>
          <t xml:space="preserve"> </t>
        </is>
      </c>
      <c r="E79" s="4" t="inlineStr">
        <is>
          <t xml:space="preserve"> </t>
        </is>
      </c>
    </row>
    <row r="80">
      <c r="A80" s="4" t="inlineStr">
        <is>
          <t>Non-PEO NEO | Change In Fair Value Of Outstanding And Unvested Equity Awards Granted In Prior Fiscal Year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0874062</v>
      </c>
      <c r="C82" s="4" t="inlineStr">
        <is>
          <t xml:space="preserve"> </t>
        </is>
      </c>
      <c r="D82" s="4" t="inlineStr">
        <is>
          <t xml:space="preserve"> </t>
        </is>
      </c>
      <c r="E82" s="4" t="inlineStr">
        <is>
          <t xml:space="preserve"> </t>
        </is>
      </c>
    </row>
    <row r="83">
      <c r="A83" s="4" t="inlineStr">
        <is>
          <t>Non-PEO NEO | Change In Fair Value Of Equity Awards Granted In Prior Fiscal Years That Vested In The Fiscal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0</v>
      </c>
      <c r="C85" s="4" t="inlineStr">
        <is>
          <t xml:space="preserve"> </t>
        </is>
      </c>
      <c r="D85" s="4" t="inlineStr">
        <is>
          <t xml:space="preserve"> </t>
        </is>
      </c>
      <c r="E85" s="4" t="inlineStr">
        <is>
          <t xml:space="preserve"> </t>
        </is>
      </c>
    </row>
    <row r="86">
      <c r="A86" s="4" t="inlineStr">
        <is>
          <t>Non-PEO NEO | Prior Fiscal YearEnd Fair Value For Any Equity Awards Forfeited In The Fiscal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2741057</v>
      </c>
      <c r="C88" s="4" t="inlineStr">
        <is>
          <t xml:space="preserve"> </t>
        </is>
      </c>
      <c r="D88" s="4" t="inlineStr">
        <is>
          <t xml:space="preserve"> </t>
        </is>
      </c>
      <c r="E88" s="4" t="inlineStr">
        <is>
          <t xml:space="preserve"> </t>
        </is>
      </c>
    </row>
    <row r="89">
      <c r="A89" s="4" t="inlineStr">
        <is>
          <t>Non-PEO NEO | Prior Fiscal Year End Value Of Any Equity Awards Granted In Prior Fiscal Years That Failed To Meet Vesting Conditions During The Covered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0</v>
      </c>
      <c r="C91" s="4" t="inlineStr">
        <is>
          <t xml:space="preserve"> </t>
        </is>
      </c>
      <c r="D91" s="4" t="inlineStr">
        <is>
          <t xml:space="preserve"> </t>
        </is>
      </c>
      <c r="E91" s="4" t="inlineStr">
        <is>
          <t xml:space="preserve"> </t>
        </is>
      </c>
    </row>
    <row r="92">
      <c r="A92" s="4" t="inlineStr">
        <is>
          <t>Non-PEO NEO | Value Of Dividends Or Other Earnings Paid On Unvested Equity Awards During The Covered Fiscal Year Not Otherwise Included In The Total Compensation For The Fiscal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5" t="n">
        <v>0</v>
      </c>
      <c r="C94" s="4" t="inlineStr">
        <is>
          <t xml:space="preserve"> </t>
        </is>
      </c>
      <c r="D94" s="4" t="inlineStr">
        <is>
          <t xml:space="preserve"> </t>
        </is>
      </c>
      <c r="E9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04:56Z</dcterms:created>
  <dcterms:modified xmlns:dcterms="http://purl.org/dc/terms/" xmlns:xsi="http://www.w3.org/2001/XMLSchema-instance" xsi:type="dcterms:W3CDTF">2024-05-02T21:04:56Z</dcterms:modified>
</cp:coreProperties>
</file>